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May 14, 2025</t>
        </is>
      </c>
      <c r="C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OPTION CARE HEALTH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1199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05-048966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000 Lakeside Dr.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00N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Bannockburn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60015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940-2443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OPCH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014739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00:42Z</dcterms:created>
  <dcterms:modified xmlns:dcterms="http://purl.org/dc/terms/" xmlns:xsi="http://www.w3.org/2001/XMLSchema-instance" xsi:type="dcterms:W3CDTF">2025-05-16T20:00:42Z</dcterms:modified>
</cp:coreProperties>
</file>